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PDR _" sheetId="2" state="visible" r:id="rId2"/>
    <sheet xmlns:r="http://schemas.openxmlformats.org/officeDocument/2006/relationships" name="Risk_Return Detail Data- SPDR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7,
		2022</t>
        </is>
      </c>
    </row>
    <row r="5">
      <c r="A5" s="4" t="inlineStr">
        <is>
          <t>Registrant Name</t>
        </is>
      </c>
      <c r="B5" s="4" t="inlineStr">
        <is>
          <t>dei_EntityRegistrantName</t>
        </is>
      </c>
      <c r="C5" s="4" t="inlineStr">
        <is>
          <t>SPDR INDEX SHARES FUNDS</t>
        </is>
      </c>
    </row>
    <row r="6">
      <c r="A6" s="4" t="inlineStr">
        <is>
          <t>Entity Central Index Key</t>
        </is>
      </c>
      <c r="B6" s="4" t="inlineStr">
        <is>
          <t>dei_EntityCentralIndexKey</t>
        </is>
      </c>
      <c r="C6" s="4" t="inlineStr">
        <is>
          <t>000116816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7,
		2022</t>
        </is>
      </c>
    </row>
    <row r="9">
      <c r="A9" s="4" t="inlineStr">
        <is>
          <t>Document Effective Date</t>
        </is>
      </c>
      <c r="B9" s="4" t="inlineStr">
        <is>
          <t>dei_DocumentEffectiveDate</t>
        </is>
      </c>
      <c r="C9" s="4" t="inlineStr">
        <is>
          <t>Jan. 10,
		2022</t>
        </is>
      </c>
    </row>
    <row r="10">
      <c r="A10" s="4" t="inlineStr">
        <is>
          <t>Prospectus Date</t>
        </is>
      </c>
      <c r="B10" s="4" t="inlineStr">
        <is>
          <t>rr_ProspectusDate</t>
        </is>
      </c>
      <c r="C10" s="4" t="inlineStr">
        <is>
          <t>Jan. 10,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s>
  <sheetData>
    <row r="1">
      <c r="A1" s="1" t="inlineStr">
        <is>
          <t>Label</t>
        </is>
      </c>
      <c r="B1" s="1" t="inlineStr">
        <is>
          <t>Element</t>
        </is>
      </c>
      <c r="C1" s="2" t="inlineStr">
        <is>
          <t>Value</t>
        </is>
      </c>
    </row>
    <row r="2">
      <c r="A2" s="4" t="inlineStr">
        <is>
          <t>SPDR [Bloomberg SASB Developed Markets Ex US ESG Select] ETF</t>
        </is>
      </c>
    </row>
    <row r="3">
      <c r="A3" s="3" t="inlineStr">
        <is>
          <t>Risk/Return:</t>
        </is>
      </c>
      <c r="B3" s="4" t="inlineStr">
        <is>
          <t>rr_RiskReturnAbstract</t>
        </is>
      </c>
    </row>
    <row r="4">
      <c r="A4" s="4" t="inlineStr">
        <is>
          <t>Risk/Return [Heading]</t>
        </is>
      </c>
      <c r="B4" s="4" t="inlineStr">
        <is>
          <t>rr_RiskReturnHeading</t>
        </is>
      </c>
      <c r="C4" s="4" t="inlineStr">
        <is>
          <t xml:space="preserve"> SPDR Bloomberg SASB Developed Markets Ex US ESG Selec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Bloomberg SASB Developed Markets Ex US ESG Select ETF seeks to provide investment results that, before fees and expenses, correspond generally to the total return performance of an index that tracks stocks of large- and mid-capitalization companies in developed markets, excluding companies in the US, that exhibit certain environmental, social and governance (“ESG”)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commenced investment operations as of the date of this Prospectus and, as a result, does not yet have a portfolio turnover rat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Bloomberg SASB Developed Markets ex US Large &amp; Mid Cap ESG Ex-Controversies Selec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large- and mid-capitalization companies in developed markets (excluding the United States) that exhibit certain ESG characteristics, while also exhibiting risk and return characteristics that are comparable to those of the Bloomberg Developed Markets ex US Large &amp; Mid Cap Index (the “Parent Index”). The Parent Index includes stocks of large- and mid-capitalization companies from developed market countries (excluding the United States). The Index incorporates ESG criteria to screen securities within the Parent Index and assign scores to the remaining securities. The scoring system that is utilized by the Index, the “Responsibility” or “R-Factor TM TM TM The R-Factor TM TM To construct the Index, the Parent Index is first screened to remove securities of issuers involved in, and/or which derive significant revenue (as determined by the Index Provider (as defined below)) from, certain practices, industries or product lines, including: Extreme Event Controversies, Controversial Weapons, UN Global Compact Violations, Civilian Firearms, Thermal Coal Extraction and Tobacco (collectively, “Controversial Categories”). The Index Provider incorporates data sourced by a third-party ESG data provider for applying the screen. If there is insufficient data available to determine whether an issuer is involved in and/or derives significant revenue from Controversial Categories, the issuer's securities will be excluded from the Index. The remaining securities are then further screened to remove all companies without an R-Factor TM TM TM Rebalancing and reconstitution of the Index is quarterly, effective after the close of business on the second Wednesday of March, June, September and December.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SG Investing Risk: The Index's incorporation of ESG considerations in its methodology may cause the Fund to make different investments than funds that do not incorporate such considerations in their strategy or investment processes. Under certain economic conditions, this could cause the Fund's investment performance to be worse than funds that do not incorporate such considerations. The Index's incorporation of ESG considerations may affect the Fund's exposure to certain sectors and/or types of investments, and may adversely impact the Fund's performance depending on whether such sectors or investments are in or out of favor in the market. The Index methodology incorporates data and scores provided by third parties, which may be unavailable or limited for certain issuers and/or only take into account one or a few of many ESG related components of portfolio companies. In instances where data or scores are unavailable or limited, (i) the Index may include, and the Fund may therefore hold, securities of companies that otherwise would not be included or held if data or scores were available or more complete, or (ii) the Index, and therefore the Fund, may exclude securities of companies that otherwise would have been included or held if data or scores were available or more complete. In addition, ESG information and scores across third party data providers, indexes and other funds may differ and/or be incomparabl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Derivative transactions can create investment leverage and may have significant volatility. It is possible that a derivative transaction will result in a much greater loss than the principal amount invested, and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Europe: Developed and emerging market countries in Europe will be significantly affected by the fiscal and monetary controls of the Economic and Monetary Union of the European Union (“EU”). Changes in regulations on trade, decreasing imports or exports, changes in the exchange rate of the euro and recessions among European countries may have a significant adverse effect on the economies of other European countries. In addition, one or more countries may abandon the euro and/or withdraw from the EU. For example, on January 31, 2020, the United Kingdom formally withdrew from the EU (commonly referred to as “Brexit”) and, after a transition period, left the EU single market and customs union under the terms of a new trade agreement on December 31, 2020. The agreement governs the new relationship between the United Kingdom and EU with respect to trading goods and services, but critical aspects of the relationship remain unresolved and subject to further negotiation and agreement. The full scope and nature of the consequences of the exit are not at this time known and are unlikely to be known for a significant period of time. It is also unknown whether the United Kingdom's exit will increase the likelihood of other countries also departing the EU. Any exits from the EU, or the possibility of such exits, may have a significant impact on the United Kingdom, Europe, and global economies, which may result in increased volatility and illiquidity, new legal and regulatory uncertainties and potentially lower economic growth for such economies that could potentially have an adverse effect on the value of the Fund's investments. In addition, a number of countries in Europe have suffered terrorist attacks and additional attacks may occur in the future. Such attacks may cause uncertainty in financial markets and may adversely affect the performance of the issuers to which the Fund has exposure. Japan: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also remains heavily dependent on oil imports, and higher commodity prices could therefore have a negative impact on the economy. The Japanese yen has fluctuated widely at times and any increase in its value may cause a decline in exports that could weaken the Japanese economy. Japan has, in the past, intervened in the currency markets to attempt to maintain or reduce the value of the yen. Japanese intervention in the currency markets could cause the value of the yen to fluctuate sharply and unpredictably and could cause losses to investors. Japan has an aging workforce and has experienced a significant population decline in recent years. Japan's labor market appears to be undergoing fundamental structural changes, as a labor market traditionally accustomed to lifetime employment adjusts to meet the need for increased labor mobility, which may adversely affect Japan's economic competitiveness. Natural disasters, such as earthquakes, volcanoes, typhoons or tsunamis, could occur in Japan or surrounding areas and could negatively affect the Japanese economy and, in turn, the Fund.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ew Fund Risk: The Fund is new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When available, updated performance information may be obtained by calling 1-866-787-2257 or visiting the Fund's website: https://www.ssga.com/spdrs</t>
        </is>
      </c>
    </row>
    <row r="24">
      <c r="A24" s="4" t="inlineStr">
        <is>
          <t>Performance One Year or Less [Text]</t>
        </is>
      </c>
      <c r="B24" s="4" t="inlineStr">
        <is>
          <t>rr_PerformanceOneYearOrLess</t>
        </is>
      </c>
      <c r="C24" s="4" t="inlineStr">
        <is>
          <t>The Fund had not commenced operations as of the date of this Prospectu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SPDR [Bloomberg SASB Developed Markets Ex US ESG Select] ETF | SPDR [Bloomberg SASB Developed Markets Ex US ESG Select] ETF</t>
        </is>
      </c>
    </row>
    <row r="28">
      <c r="A28" s="3" t="inlineStr">
        <is>
          <t>Risk/Return:</t>
        </is>
      </c>
      <c r="B28" s="4" t="inlineStr">
        <is>
          <t>rr_RiskReturnAbstract</t>
        </is>
      </c>
    </row>
    <row r="29">
      <c r="A29" s="4" t="inlineStr">
        <is>
          <t>Management fees</t>
        </is>
      </c>
      <c r="B29" s="4" t="inlineStr">
        <is>
          <t>rr_ManagementFeesOverAssets</t>
        </is>
      </c>
      <c r="C29" s="4" t="inlineStr">
        <is>
          <t>0.12%</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12%</t>
        </is>
      </c>
    </row>
    <row r="33">
      <c r="A33" s="4" t="inlineStr">
        <is>
          <t>Year 1</t>
        </is>
      </c>
      <c r="B33" s="4" t="inlineStr">
        <is>
          <t>rr_ExpenseExampleYear01</t>
        </is>
      </c>
      <c r="C33" s="5" t="n">
        <v>12</v>
      </c>
    </row>
    <row r="34">
      <c r="A34" s="4" t="inlineStr">
        <is>
          <t>Year 3</t>
        </is>
      </c>
      <c r="B34" s="4" t="inlineStr">
        <is>
          <t>rr_ExpenseExampleYear03</t>
        </is>
      </c>
      <c r="C34" s="6" t="n">
        <v>39</v>
      </c>
    </row>
    <row r="35">
      <c r="A35" s="4" t="inlineStr">
        <is>
          <t>Year 1</t>
        </is>
      </c>
      <c r="B35" s="4" t="inlineStr">
        <is>
          <t>rr_ExpenseExampleNoRedemptionYear01</t>
        </is>
      </c>
      <c r="C35" s="6" t="n">
        <v>12</v>
      </c>
    </row>
    <row r="36">
      <c r="A36" s="4" t="inlineStr">
        <is>
          <t>Year 3</t>
        </is>
      </c>
      <c r="B36" s="4" t="inlineStr">
        <is>
          <t>rr_ExpenseExampleNoRedemptionYear03</t>
        </is>
      </c>
      <c r="C36" s="5" t="n">
        <v>39</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s>
  <sheetData>
    <row r="1">
      <c r="A1" s="1" t="inlineStr">
        <is>
          <t>Label</t>
        </is>
      </c>
      <c r="B1" s="1" t="inlineStr">
        <is>
          <t>Element</t>
        </is>
      </c>
      <c r="C1" s="2" t="inlineStr">
        <is>
          <t>Value</t>
        </is>
      </c>
    </row>
    <row r="2">
      <c r="A2" s="4" t="inlineStr">
        <is>
          <t>SPDR [Bloomberg SASB Emerging Markets ESG Select] ETF</t>
        </is>
      </c>
    </row>
    <row r="3">
      <c r="A3" s="3" t="inlineStr">
        <is>
          <t>Risk/Return:</t>
        </is>
      </c>
      <c r="B3" s="4" t="inlineStr">
        <is>
          <t>rr_RiskReturnAbstract</t>
        </is>
      </c>
    </row>
    <row r="4">
      <c r="A4" s="4" t="inlineStr">
        <is>
          <t>Risk/Return [Heading]</t>
        </is>
      </c>
      <c r="B4" s="4" t="inlineStr">
        <is>
          <t>rr_RiskReturnHeading</t>
        </is>
      </c>
      <c r="C4" s="4" t="inlineStr">
        <is>
          <t xml:space="preserve"> SPDR Bloomberg SASB Emerging Markets ESG Select ETF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SPDR Bloomberg SASB Emerging Markets ESG Select ETF seeks to provide investment results that, before fees and expenses, correspond generally to the total return performance of an index that tracks stocks of large- and mid-capitalization companies in emerging markets that exhibit certain environmental, social and governance (“ESG”) characteristic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commenced investment operations as of the date of this Prospectus and, as a result, does not yet have a portfolio turnover rat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The Fund's Principal Investment Strategy </t>
        </is>
      </c>
    </row>
    <row r="16">
      <c r="A16" s="4" t="inlineStr">
        <is>
          <t>Strategy Narrative [Text Block]</t>
        </is>
      </c>
      <c r="B16" s="4" t="inlineStr">
        <is>
          <t>rr_StrategyNarrativeTextBlock</t>
        </is>
      </c>
      <c r="C16" s="4" t="inlineStr">
        <is>
          <t xml:space="preserve"> In seeking to track the performance of the Bloomberg SASB Emerging Markets Large &amp; Mid Cap ESG Ex-Controversies Selec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and in depositary receipts (including American Depositary Receipts (“ADRs”) or Global Depositary Receipts (“GDRs”)) based on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may be concentrated in an industry or group of industries, but only to the extent that the Index concentrates in a particular industry or group of industries. Futures contracts (a type of derivative instrument) may be used by the Fund in seeking performance that corresponds to the Index and in managing cash flows. The Index is designed to measure the performance of large- and mid-capitalization companies in emerging markets that exhibit certain ESG characteristics, while also exhibiting risk and return characteristics that are comparable to those of the Bloomberg Emerging Markets Large &amp; Mid Cap Index (the “Parent Index”). The Parent Index includes stocks of large- and mid-capitalization companies from emerging markets countries. The Index incorporates ESG criteria to screen securities within the Parent Index and assign scores to the remaining securities. The scoring system that is utilized by the Index, the “Responsibility” or “R-Factor TM TM TM The R-Factor TM TM TM TM TM To construct the Index, the Parent Index is first screened to remove securities of issuers involved in, and/or which derive significant revenue (as determined by the Index Provider (as defined below)) from, certain practices, industries or product lines, including: Extreme Event Controversies, Controversial Weapons, UN Global Compact Violations, Civilian Firearms, Thermal Coal Extraction and Tobacco (collectively, “Controversial Categories”). The Index Provider incorporates data sourced by a third-party data provider for applying the screen. If there is insufficient data available to determine whether an issuer is involved in and/or derives significant revenue from Controversial Categories, the issuer's securities will be excluded from the Index. All remaining securities are considered the investable universe. The Index then utilizes a quantitative process that selects a portfolio of securities and assigns weights designed to maximize the Index's overall R-Factor TM TM Rebalancing and reconstitution of the Index is quarterly, effective after the close of business on the second Wednesday of March, June, September and December. The Index is sponsored by Bloomberg Index Services Limited (the “Index Provider”), which is not affiliated with the Fund or the Adviser. The Index Provider determines the composition of the Index, relative weightings of the securities in the Index and publishes information regarding the market value of the Index.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Equity Investing Risk: The market prices of equity securities owned by the Fund may go up or down, sometimes rapidly or unpredictably. The value of a security may decline for a number of reasons that may directly relate to the issuer and also may decline due to general industry or market conditions that are not specifically related to a particular company. In addition, equity markets tend to move in cycles, which may cause stock prices to fall over short or extended periods of time. ESG Investing Risk: The Index's incorporation of ESG considerations in its methodology may cause the Fund to make different investments than funds that do not incorporate such considerations in their strategy or investment processes. Under certain economic conditions, this could cause the Fund's investment performance to be worse than funds that do not incorporate such considerations. The Index's incorporation of ESG considerations may affect the Fund's exposure to certain sectors and/or types of investments, and may adversely impact the Fund's performance depending on whether such sectors or investments are in or out of favor in the market. The Index methodology incorporates data and scores provided by third parties, which may be unavailable or limited for certain issuers and/or only take into account one or a few of many ESG related components of portfolio companies. In instances where data or scores are unavailable or limited, (i) the Index may include, and the Fund may therefore hold, securities of companies that otherwise would not be included or held if data or scores were available or more complete, or (ii) the Index, and therefore the Fund, may exclude securities of companies that otherwise would have been included or held if data or scores were available or more complete. In addition, ESG information and scores across third party data providers, indexes and other funds may differ and/or be incomparable.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To the extent underlying securities held by the Fund trade on foreign exchanges that are closed when the exchange on which the Fund's shares trade is open, there may be deviations between the current price of an underlying security and the last quoted price for the underlying security on the closed foreign market. These deviations could result in the Fund experiencing premiums or discounts greater than those of ETFs that invest in domestic securitie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Fluctuation of Net Asset Value, Share Premiums and Discounts Risk: As with all exchange-traded funds, Fund Shares may be bought and sold in the secondary market at market prices. The trading prices of Fund Shares in the secondary market may differ from the Fund's daily net asset value per share and there may be times when the market price of the shares is more than the net asset value per share (premium) or less than the net asset value per share (discount). This risk is heightened in times of market volatility or periods of steep market declines.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Currency Risk: The value of the Fund's assets may be affected favorably or unfavorably by currency exchange rates, currency exchange control regulations, and delays, restrictions or prohibitions on the repatriation of foreign currencies. Foreign currency exchange rates may have significant volatility, and changes in the values of foreign currencies against the U.S. dollar may result in substantial declines in the values of the Fund's assets denominated in foreign currencies. Depositary Receipts Risk: Investments in depositary receipts may be less liquid and more volatile than the underlying securities in their primary trading market. If a depositary receipt is denominated in a different currency than its underlying securities, the Fund will be subject to the currency risk of both the investment in the depositary receipt and the underlying security. Holders of depositary receipts may have limited or no rights to take action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Financial Sector Risk: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 Adverse economic, business or political developments could adversely affect financial institutions engaged in mortgage finance or other lending or investing activities directly or indirectly connected to the value of real estate. Geographic Focus Risk: The performance of a fund that is less diversified across countries or geographic regions will be closely tied to market, currency, economic, political, environmental, or regulatory conditions and developments in the countries or regions in which the fund invests, and may be more volatile than the performance of a more geographically-diversified fund. Asia-Pacific Region: Investments in securities of issuers in Asia-Pacific countries involve risks that are specific to the Asia-Pacific region, including certain legal, regulatory, political and economic risks. The Asia-Pacific region encompasses many different countries and the level of development of the economies of such countries varies significantly. Certain of the region's economies may be exposed to high inflation rates, undeveloped financial services sectors, and heavy reliance on international trade. In addition, certain Asia-Pacific countries have experienced, and may continue to experience, expropriation and/or nationalization of assets, confiscatory taxation, political instability, armed conflict and social instability as a result of religious, ethnic, socio-economic and/or political unrest. The countries in the Asia-Pacific region are significantly intertwined and adverse economic events in any one country may have a significant economic effect on the entire region, as well as on major trading partners outside the Asia-Pacific region. China: The Chinese economy is generally considered an emerging market and can be significantly affected by economic and political conditions and policy in China and surrounding Asian countries. A relatively small number of Chinese companies represent a large portion of China's total market and thus may be more sensitive to adverse political or economic circumstances and market movements. The economy of China differs, often unfavorably, from the U.S. economy in such respects as structure, general development, government involvement, wealth distribution, rate of inflation, growth rate, allocation of resources and capital reinvestment, among others. Under China's political and economic system, the central government has historically exercised substantial control over virtually every sector of the Chinese economy through administrative regulation and/or state ownership. In addition, expropriation, including nationalization, confiscatory taxation, political, economic or social instability or other developments could adversely affect and significantly diminish the values of the Chinese companies in which the Fund invests. International trade tensions may arise from time to time which can result in trade tariffs, embargoes, trade limitations, trade wars and other negative consequences. These consequences may trigger a reduction in international trade, the oversupply of certain manufactured goods, substantial price reductions of goods and possible failure of individual companies and/or large segments of China's export industry with a potentially severe negative impact to the Fund. The Fund may invest in shares of Chinese companies traded on stock markets in Mainland China or Hong Kong. These stock markets have recently experienced high levels of volatility, which may continue in the future. The Hong Kong stock market may behave differently from the Mainland China stock market and there may be little to no correlation between the performance of the Hong Kong stock market and the Mainland China stock market. Indexing Strategy/Index Tracking Risk: The Fund is managed with an indexing investment strategy, attempting to track the performance of an unmanaged index of securities, regardless of the current or projected performance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When there are changes made to the component securities of the Index and the Fund in turn makes similar changes to its portfolio, any transaction costs and market exposure arising from such portfolio changes will be borne directly by the Fund and its shareholders. The Fund may recognize gains as a result of rebalancing or reconstituting its securities holdings to reflect changes in the securities included in the Index. The Fund also may be required to distribute any such gains to its shareholders to avoid adverse federal income tax consequences. While the Adviser seeks to track the performance of the Index ( i.e. , achieve a high degree of correlation with the Index), the Fund's return may not match the return of the Index. The Fund incurs a number of operating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track the Index return by investing in fewer than all of the securities in the Index, or in some securities not included in the Index, potentially increasing the risk of divergence between the Fund's return and that of the Index. Large-Capitalization Securities Risk: Returns on investments in securities of large companies could trail the returns on investments in securities of smaller and mid-sized companies. Larger companies may be unable to respond as quickly as smaller and mid-sized companies to competitive challenges or to changes in business, product, financial, or other market conditions. Larger companies may not be able to maintain growth at the high rates that may be achieved by well-managed smaller and mid-sized companies.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id-Capitalization Securities Risk: The securities of mid-capitalization companies may be more volatile and may involve more risk than the securities of larger companies. These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mid-sized companies may trade less frequently and in smaller volumes than more widely held securities. Some securities of mid-sized issuers may be illiquid or may be restricted as to resale, and their values may be volatile. New Fund Risk: The Fund is new and there is no assurance that the Fund will grow quickly. When the Fund's size is small, the Fund may experience low trading volume, which could lead to wider bid/ask spreads. In addition, the Fund may face the risk of being delisted if the Fund does not meet certain conditions of the listing exchange. Any resulting liquidation of the Fund could cause elevated transaction costs for the Fund and negative tax consequences for its shareholders. 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 Technology Sector Risk: Market or economic factors impacting technology companies and companies that rely heavily on technological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 Unconstrained Sector Risk: The Fund may invest a substantial portion of its assets within one or more economic sectors or industries, which may change from time to time. Greater investment focus on one or more sectors or industries increases the potential for volatility and the risk that events negatively affecting such sectors or industries could reduce returns, potentially causing the value of the Fund's Shares to decrease, perhaps significantly. Valuation Risk: Some portfolio holdings, potentially a large portion of the Fund's investment portfolio, may be valued on the basis of factors other than market quotation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t>
        </is>
      </c>
    </row>
    <row r="19">
      <c r="A19" s="4" t="inlineStr">
        <is>
          <t>Risk Lose Money [Text]</t>
        </is>
      </c>
      <c r="B19" s="4" t="inlineStr">
        <is>
          <t>rr_RiskLoseMoney</t>
        </is>
      </c>
      <c r="C19" s="4" t="inlineStr">
        <is>
          <t>As with all investments, there are certain risks of investing in the Fund. Fund Shares will change in value, and you could lose money by investing in the Fund.</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Nondiversified Status [Text]</t>
        </is>
      </c>
      <c r="B21" s="4" t="inlineStr">
        <is>
          <t>rr_RiskNondiversifiedStatus</t>
        </is>
      </c>
      <c r="C21" s="4" t="inlineStr">
        <is>
          <t>Non-Diversification Risk: As a “non-diversified” fund, the Fund may hold a smaller number of portfolio securities than many other funds. To the extent the Fund invests in a relatively small number of issuers, a decline in the market value of a particular security held by the Fund may affect its value more than if it invested in a larger number of issuers. The value of Fund Shares may be more volatile than the values of shares of more diversified funds. The Fund may become diversified for periods of time solely as a result of tracking the Index (e.g., changes in weightings of one or more component securities).</t>
        </is>
      </c>
    </row>
    <row r="22">
      <c r="A22" s="4" t="inlineStr">
        <is>
          <t>Bar Chart and Performance Table [Heading]</t>
        </is>
      </c>
      <c r="B22" s="4" t="inlineStr">
        <is>
          <t>rr_BarChartAndPerformanceTableHeading</t>
        </is>
      </c>
      <c r="C22" s="4" t="inlineStr">
        <is>
          <t xml:space="preserve"> Fund Performance </t>
        </is>
      </c>
    </row>
    <row r="23">
      <c r="A23" s="4" t="inlineStr">
        <is>
          <t>Performance Narrative [Text Block]</t>
        </is>
      </c>
      <c r="B23" s="4" t="inlineStr">
        <is>
          <t>rr_PerformanceNarrativeTextBlock</t>
        </is>
      </c>
      <c r="C23" s="4" t="inlineStr">
        <is>
          <t xml:space="preserve"> The Fund had not commenced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When available, updated performance information may be obtained by calling 1-866-787-2257 or visiting the Fund's website: https://www.ssga.com/spdrs</t>
        </is>
      </c>
    </row>
    <row r="24">
      <c r="A24" s="4" t="inlineStr">
        <is>
          <t>Performance One Year or Less [Text]</t>
        </is>
      </c>
      <c r="B24" s="4" t="inlineStr">
        <is>
          <t>rr_PerformanceOneYearOrLess</t>
        </is>
      </c>
      <c r="C24" s="4" t="inlineStr">
        <is>
          <t>The Fund had not commenced operations as of the date of this Prospectus.</t>
        </is>
      </c>
    </row>
    <row r="25">
      <c r="A25" s="4" t="inlineStr">
        <is>
          <t>Performance Availability Phone [Text]</t>
        </is>
      </c>
      <c r="B25" s="4" t="inlineStr">
        <is>
          <t>rr_PerformanceAvailabilityPhone</t>
        </is>
      </c>
      <c r="C25" s="4" t="inlineStr">
        <is>
          <t>1-866-787-2257</t>
        </is>
      </c>
    </row>
    <row r="26">
      <c r="A26" s="4" t="inlineStr">
        <is>
          <t>Performance Availability Website Address [Text]</t>
        </is>
      </c>
      <c r="B26" s="4" t="inlineStr">
        <is>
          <t>rr_PerformanceAvailabilityWebSiteAddress</t>
        </is>
      </c>
      <c r="C26" s="4" t="inlineStr">
        <is>
          <t>https://www.ssga.com/spdrs</t>
        </is>
      </c>
    </row>
    <row r="27">
      <c r="A27" s="4" t="inlineStr">
        <is>
          <t>SPDR [Bloomberg SASB Emerging Markets ESG Select] ETF | SPDR [Bloomberg SASB Emerging Markets ESG Select] ETF</t>
        </is>
      </c>
    </row>
    <row r="28">
      <c r="A28" s="3" t="inlineStr">
        <is>
          <t>Risk/Return:</t>
        </is>
      </c>
      <c r="B28" s="4" t="inlineStr">
        <is>
          <t>rr_RiskReturnAbstract</t>
        </is>
      </c>
    </row>
    <row r="29">
      <c r="A29" s="4" t="inlineStr">
        <is>
          <t>Management fees</t>
        </is>
      </c>
      <c r="B29" s="4" t="inlineStr">
        <is>
          <t>rr_ManagementFeesOverAssets</t>
        </is>
      </c>
      <c r="C29" s="4" t="inlineStr">
        <is>
          <t>0.16%</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16%</t>
        </is>
      </c>
    </row>
    <row r="33">
      <c r="A33" s="4" t="inlineStr">
        <is>
          <t>Year 1</t>
        </is>
      </c>
      <c r="B33" s="4" t="inlineStr">
        <is>
          <t>rr_ExpenseExampleYear01</t>
        </is>
      </c>
      <c r="C33" s="5" t="n">
        <v>16</v>
      </c>
    </row>
    <row r="34">
      <c r="A34" s="4" t="inlineStr">
        <is>
          <t>Year 3</t>
        </is>
      </c>
      <c r="B34" s="4" t="inlineStr">
        <is>
          <t>rr_ExpenseExampleYear03</t>
        </is>
      </c>
      <c r="C34" s="6" t="n">
        <v>52</v>
      </c>
    </row>
    <row r="35">
      <c r="A35" s="4" t="inlineStr">
        <is>
          <t>Year 1</t>
        </is>
      </c>
      <c r="B35" s="4" t="inlineStr">
        <is>
          <t>rr_ExpenseExampleNoRedemptionYear01</t>
        </is>
      </c>
      <c r="C35" s="6" t="n">
        <v>16</v>
      </c>
    </row>
    <row r="36">
      <c r="A36" s="4" t="inlineStr">
        <is>
          <t>Year 3</t>
        </is>
      </c>
      <c r="B36" s="4" t="inlineStr">
        <is>
          <t>rr_ExpenseExampleNoRedemptionYear03</t>
        </is>
      </c>
      <c r="C36" s="5" t="n">
        <v>52</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15:11:07Z</dcterms:created>
  <dcterms:modified xmlns:dcterms="http://purl.org/dc/terms/" xmlns:xsi="http://www.w3.org/2001/XMLSchema-instance" xsi:type="dcterms:W3CDTF">2022-01-10T15:11:07Z</dcterms:modified>
</cp:coreProperties>
</file>